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RELATED PARTY TRANSACTIONS (Tab"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RUED EXPENSES (Details)" sheetId="23" state="visible" r:id="rId23"/>
    <sheet xmlns:r="http://schemas.openxmlformats.org/officeDocument/2006/relationships" name="FAIR VALUE MEASUREMENTS (Detail" sheetId="24" state="visible" r:id="rId24"/>
    <sheet xmlns:r="http://schemas.openxmlformats.org/officeDocument/2006/relationships" name="STOCKHOLDERS_ EQUITY (Details N"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0</t>
        </is>
      </c>
      <c r="C2" s="2" t="inlineStr">
        <is>
          <t>Nov. 2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26361</t>
        </is>
      </c>
    </row>
    <row r="11">
      <c r="A11" s="4" t="inlineStr">
        <is>
          <t>Entity Registrant Name</t>
        </is>
      </c>
      <c r="B11" s="4" t="inlineStr">
        <is>
          <t>GLOBAL DIGITAL SOLUTIONS INC</t>
        </is>
      </c>
    </row>
    <row r="12">
      <c r="A12" s="4" t="inlineStr">
        <is>
          <t>Entity Central Index Key</t>
        </is>
      </c>
      <c r="B12" s="4" t="inlineStr">
        <is>
          <t>0001011662</t>
        </is>
      </c>
    </row>
    <row r="13">
      <c r="A13" s="4" t="inlineStr">
        <is>
          <t>Entity Incorporation, State or Country Code</t>
        </is>
      </c>
      <c r="B13" s="4" t="inlineStr">
        <is>
          <t>NJ</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665113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4 – FAIR VALUE MEASUREMENTS We
had no Level 1 or Level 2 assets and liabilities at September 30, 2020, and December 31, 2019. The Derivative liabilities are
Level 3 fair value measurements. Embedded Derivative Liabilities of Convertible
Notes At September 30, 2019,
the fair value of the bifurcated embedded derivative liabilities of convertible notes was estimated using the following weighted-average
inputs: risk free interest rate 0.11%; term - 6 months; volatility –129.43%; dividend rate – 0%. At December 31, 2019,
the fair value of the bifurcated embedded derivative liabilities of convertible notes was estimated using the following weighted-average
inputs: risk free interest rate- 1.3%; term – 2.5 months volatility – 246.62% dividend rate –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 xml:space="preserve">NOTE 5 – NOTE PAYABLE On December 22, 2017, the Company entered
into a financing agreement with Parabellum, an accredited investor, for $1.2 million, amended in 2020 and increased to $2,550,000.
Under the terms of the agreement, the Company is to receive milestone payments based on the progress of the Company’s lawsuit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As of December 31, 2019 $1,850,000
was outstanding, as of September 30 , 2020 and through the date of this report, the $2,550,000 note remains outstanding. During August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at September 30,2020, and through the date of this report. On December 23, 2017 (the “effective
date”), the Company entered into a $485,000, 7% interest rate, demand promissory note with Vox Business Trust, LLC (Vox).
The note was in settlement of the amounts accrued under a consulting agreement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nine -month period ended September 30, 2020, consulting fees totaling
$90,000 were added to the note principal and are included in the note balance of $776,500, as of September 30, 2020, and $686,500
as of December 31, 2019. Through the date of this report, monthly consulting fees have not been repaid and continue to be added
to the principal balance of the note. The note remains in default however Vox has voluntarily refrained from making demand prior
to the Resolution Funding Date. On December 26, 2017 (the “effective
date”), the Company entered into a $485,000, 7% interest rate, demand promissory note with RLT Consulting, Inc. (RLT),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nine -month period ended September 30, 2020, consulting fees totaling
$90,000 were added to the note principal and are included in the note balance of $769,500 as of September 30,2020 and $679,500
as of December 31, 2019.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 two-month $36,000 note payable with $31,000 in proceeds paid directly to a third-party vendor for expenses. The note did not
bear interest and included a $5,000 original issue discount. During June 2018, the Company defaulted on the note. As of December
31,2019, and September 30, 2020, and through the date of this report, the note remained outstanding.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As of December 31, 2020, and September 30,2020, and through the date of this report, the $200,000 principal and $20,000 Investment
Return remained outstanding. During June 2018, the Company entered in to
a one-year $300,000 non-convertible note with an accredited investor with $150,000 original issue discount (“OID”)
for net proceeds of $150,000. As part of the note agreement, the Company also agreed to issue the investor 5,000,000 warrants
at an exercise price of $0.01, exercisable for a period of three (3) years. The Company defaulted on the note at maturity in June
2019 and the note remained outstanding through the date of this report.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As of As of September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On May 12, 2020, the Company and BBVA USA
entered into a 1% SBA PPP, Promissory Note, in the aggregate principal of $103,125. The note is payable in monthly payments of
$5,805 beginning on December 12, 2020, ending on May 12, 2022. For other obligations, please see the Form
10K for the year ending December 31, 2019, filed with the Securities and Exchange Commission on April 29, 2020. Convertible Note Payable During January 2015, the Company entered into
a one-year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54,926,552 shares and 157,874,360 shares at September 30, 2020, and December 31, 2019,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September
During January 2015, the Company entered into
a two-year convertible note payable for up to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September 30, 2020, and December 31, 2019, and through the date of this report, the principal
balance totaling $59,514 is outstanding and remains in default. On April 7, 2020, the Company and Actus Fund,
LLC entered into a security purchase agreement for a 12% Convertible promissory in the aggregate principal
of $197,000 due on February 7, 2021. The note is convertible into shares of The Company’s common stock. The conversion price
shall equal the lessor of (i) Current Market Price, or (ii) Variable Market price as defined as Market Price less a 50% discount
price. As of September 30, 2020, and through the date of this report, the principal balance totaling $197,000 is outstanding. On May 20, 2020, the Company and GS Capital
Partners, LLC entered into a 10% Convertible Note in the aggregate principal of $165,000 due on February 20, 2021. The note can
be converted into shares of common stock of the Company. at any time after the issue date, at a price of $0.01 per share. As of
September 30, 2020, and through the date of this report, the principal balance totaling $165,000 is outstanding. On April 3, 2020, the Company and First Fire
Global Opportunity Fund LLC, entered into a security purchase agreement for a 8% Senior Convertible Promissory Note in the aggregate
principal of $100,000 due on April 3, 2021. The note is convertible into shares of common stock of the Company. The note can be
converted at any time after the issue date. The conversion price shall be equal to the lower of the Fixed Conversion of $0.01per
share or the Alternative Conversion Price which is defined as 60% of the Market Price for the lowest trading date during a twenty-day
trading period ending on the latest complete trading date prior to the Conversion date. The outstanding principal balance and
interest were paid off on October 29, 2020. On April 15, 2020, the Company and Platinum
Point Capital entered into a security purchase agreement for a 10% Convertible Note in the aggregate principal of $$82,500 due
on April 15, 2021. The note is convertible into shares of common stock of the Company. The note can be converted at any time after
the issue date. The conversion price is equal to the Variable Conversion price which is defined as 60% of the Market Price for
the lowest trading date during twenty-day trading period ending on the latest complete trading date prior to the Conversion date.
The outstanding principal balance and interest were paid off on October 19, 2020. On August 25, 2020, the Company and Power
Up Lending Group entered into a security purchase agreement for a 10% Convertible Note in the aggregate principal of $103,000
due on August 25, 2021.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As of September 30, 2020, the issuance date of
these financial statements, the note remains outstanding. On April 6, 2020, the Company and Power Up
Lending Group entered into a security purchase agreement for a 10% Convertible Promissory Note in the aggregate principal of $53,000
due on April 6, 2021. The note is convertible into shares of common stock of the Company. The note can be converted (180) days
following the date of the note. The conversion price is equal to the Variable Conversion price which is defined as 61% of the
Market Price for the lowest two trading dates during a fifteen-day trading period ending on the latest complete trading date prior
to the Conversion date. As of September 30, 2020, and through the date of this report, the principal balance totaling $53,000
is outstanding. On June 29, 2020, the Company and Power Up
Lending Group entered into a security purchase agreement for a 10% Convertible Promissory Note in the aggregate principal of $53,000
due on June 29, 2021. The note is convertible into shares of common stock of the Company. The note can be converted (180) days
following the date of the note. The conversion price is equal to the Variable Conversion price which is defined as 61% of the
Market Price for the lowest two trading dates during a fifteen-day trading period ending on the latest complete trading date prior
to the Conversion date. As of September 30, 2020, and through the date of this report, the principal balance totaling $53,000
is outstanding. On May 10, 2019, the Company and GHS Investments
LLC entered into a security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As of September 30, 2020, and December 31,2019, and through the date of
this report, the principal balance totaling $304,748.00 is outstanding. On August 5, 2020, the Company and ADAR, ALEF,
LLC entered into a security agreement for a 8% Convertible Note in the aggregate principal of $150,000 due August 5, 2021. The
note is convertible into shares of the Company’s common stock at any time after the 9th monthly anniversary of the issuance
date. The “Conversion Price” shall mean 55%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62,337,000 shares. As of September 30, 2020, and through the date of this report, the principal balance totaling $150,000
is outstanding. On August 17, 2020, the Company and Harbor
Gates Capital, LLC entered into a security agreement for a 10% Convertible Note in the aggregate principal of $165,000 due August
17, 2021. The note carries original issue discount or $15,000The note is convertible into shares of the Company’s common
stock at any time to convert in whole or in part the outstanding Principal amount.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As of September 30, 2020, and through the date of this report, the principal balance totaling $165,000
i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Legal Proceedings We may be involved in legal proceedings in
the ordinary course of our business, and our management cannot predict the ultimate outcome of these legal proceedings with certainty.
The Company is plaintiff or defendant in the following actions: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which is included in accrued expenses in
the accompanying consolidated balance she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in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United States
District Court for the District of New Jersey Mercer County Superior
Court of New Jersey On
July 1, 2020, The Company’s counsel filed its opposition to the previously mentioned motions. On October 29, 2020, the court
issued its rulings on the aforementioned motions. The court denied defendants motion to set aside the default judgement and granted
the motion for hearing on damages with limitations, scheduling said hearing for November 17, 2020. On November 11, 2020, the defendants
filed a motion for continuance. On November 12, 2020, the company’s counsel filed it’s opposition to said motion.
On November 16, 2020, the court granted the motion with limitations, scheduling hearing for December 2, 2020.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Consulting agreements The Company entered into two consulting agreements
(See Note 5) in May 2016, for services to be provided in connection towards the resolution of the Rontan lawsuit (below). The
consulting agreements includes a monthly retainer payment of$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On
or about January 31, 2019, Defendants filed a Motion to Dismiss for Failure to State a Claim for failure to fulfill conditions
precedent in the consummation of the contract in question. Defendants filed a Motion to Dismiss challenging jurisdiction, venue,
and forum nonconvenes forum nonconvenes Burr
Foreman, the company’s counsel on the previously dismissed case regarding NACSV, has filed a lawsuit for fees in the past
due amount of $113,503. The Company has not been served with the lawsuit but intends to answer the complaint when ser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deficit</t>
        </is>
      </c>
    </row>
    <row r="4">
      <c r="A4" s="4" t="inlineStr">
        <is>
          <t>STOCKHOLDERS' EQUITY</t>
        </is>
      </c>
      <c r="B4" s="4" t="inlineStr">
        <is>
          <t>NOTE 7 – STOCKHOLDERS’ EQUITY Preferred Stock We are authorized to issue
35,000,000 shares of noncumulative, non-voting, nonconvertible preferred stock, $0.001 par value per share as of September 30,
2020 and December 31, 2019, 1,000,000 shares of preferred stock were outstanding.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shares of common stock, $0.001 par value per share.as of September 30, 2020, and December 31, 2019, 667,788,264
shares and 643,121,923 shares were issued, outstanding, or vested but unissued under stock compensation plans, respectively.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Awards Issued Under Stock Incentive Plans Stock Option Activity As of September 30, 2020,
and December 31, 2019, we have outstanding 13,650,002 stock options - all of which are fully 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5.2 years as of September 30, 2020. During the nine-month period
ended September 30, 2020, and the year ended December 31, 2019, we did not recognize any stock-based compensation cost related
to the outstanding stock options. The intrinsic value of options outstanding as of September 30, 2020, and December 31, 2019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LFY ENDED NO YEAR])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The
aggregate intrinsic value of the restricted stock grant was $0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8 – INCOME TAXES As of September 30, 2020,
the Company had $15,813,611 of federal net operating loss carry forwards. The Net Operating loss carry forward, if not used, will
begin to expire in 2028. Current or future ownership changes, including issuances of common stock under the terms of the Company’s
convertible notes payable that were entered into during 2015 and the closing of the Rontan Transaction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approximately $ 626,553 for the quarter ended September 30, 2020, related to the current period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September 30, 2020.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 RELATED PARTY TRANSACTIONS Due to officers Accrued Compensation As
of September 30, 2020, and December 31, 2019, we had $84,466 and $192,646 payable to William J. Delgado and $75,334 and $70,334
payable to Jerome Gomolski, respectively. Accrued compensation is included in Accrued expenses.
William Jerome
Total Delgado Gomolski
Balance December 31, 2019 $ 262,980 $ 192,646 $ 70,334
2020 Salary 225,000 180,000 45,000
Payments (328,180 ) (288,180 (40,000
Balance September 30, 2020 $ 159,800 $ 84,466 $ 75,334 RLT Consulting As
of September 30, 2020, and December 31, 2019, the company had a note payable to RLT consulting and a consulting agreement see
(Note 5). RLT Consulting is owned by Ross Trevino, a Vice President of GDSI Inc. Accounts Payable
September 30, December 31,
2020 2019
RLT Consulting $ 21,591 $ 21,591
Jerry Gomolski 25,000 25,000
Charter 804CS 20,099 20,099
Gary Gray 12,000 12,000
$ 78,690 $ 78,690 During
August 2017, Dragon Acquisitions, a related entity owned by William Delgado, a related party,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2,000 note remained outstanding as of September
30,2020 and through the date of this report.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During
the third quarter ending September 30, 2020 Dragon Acquisitions, advanced $40,977 for operating expenses of Aviation Services. Prepaid expense related party Prepaid expense represents the cost of an airplane purchased by The Company and transferred to Valley Air Express, a related entity, in exchange for flight hours. The prepaid expense of $520,00 will be amortized over the flight hours used in the software development of the Pilot Assisted Landing System. See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On
October 19, and October 29, 2020 ECO-Growth Strategies, Inc., a related party, paid off the Convertible Note Payable to Platinum
Point Capital LLC. and the Convertible Note Payable to FirstFire Global Opportunities Fund LLC, see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nine Months ended on September 30, 2020, incurred a net loss of $3,403,256 and used net cash of $1,531,845
to fund operating activities at September 30, 2020, we had cash of $96,384, an accumulated deficit of $42,357,600, a working capital
deficit of $9,050,442 and stockholders’ deficit of $8,270,612.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5">
      <c r="A5" s="4" t="inlineStr">
        <is>
          <t>Basis of Presentation</t>
        </is>
      </c>
      <c r="B5" s="4" t="inlineStr">
        <is>
          <t>Basis of Presentation The accompanying unaudited financial information
as of and for the nine months ended September 30, 2020 and 2019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9. included in our
Annual Report on Form 10-K filed with the SEC on April 29, 2020. The condensed consolidated
balance sheet at December 31, 2019 has been derived from the audited financial statements at that date but does not include all
the information and footnotes required by generally accepted accounting principles in the U.S. for complete financial statements.</t>
        </is>
      </c>
    </row>
    <row r="6">
      <c r="A6" s="4" t="inlineStr">
        <is>
          <t>Principles of Consolidation</t>
        </is>
      </c>
      <c r="B6" s="4" t="inlineStr">
        <is>
          <t>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t>
        </is>
      </c>
    </row>
    <row r="8">
      <c r="A8" s="4" t="inlineStr">
        <is>
          <t>Income Taxes</t>
        </is>
      </c>
      <c r="B8"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0, and December 31, 2019. The Company recognizes interest and penalties on unrecognized tax benefits as well
as interest received from favorable tax settlements within income tax expense.</t>
        </is>
      </c>
    </row>
    <row r="9">
      <c r="A9" s="4" t="inlineStr">
        <is>
          <t>Cash and Cash Equivalents</t>
        </is>
      </c>
      <c r="B9" s="4" t="inlineStr">
        <is>
          <t>Cash and Cash Equivalents We consider all highly
liquid investments with original maturities of three months or less to be cash equivalents. We maintain our cash in high-quality
financial institutions. The balances, at times, may exceed federally insured limits.</t>
        </is>
      </c>
    </row>
    <row r="10">
      <c r="A10" s="4" t="inlineStr">
        <is>
          <t>Fair Value of Financial Instruments</t>
        </is>
      </c>
      <c r="B10" s="4" t="inlineStr">
        <is>
          <t>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t>
        </is>
      </c>
    </row>
    <row r="11">
      <c r="A11" s="4" t="inlineStr">
        <is>
          <t>Derivative Financial Instruments</t>
        </is>
      </c>
      <c r="B11" s="4" t="inlineStr">
        <is>
          <t>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t>
        </is>
      </c>
    </row>
    <row r="12">
      <c r="A12" s="4" t="inlineStr">
        <is>
          <t>Earnings (Loss) Per Share ("EPS")</t>
        </is>
      </c>
      <c r="B12"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Nine
Months Ended
September 30,
2020 2019
Convertible notes and accrued interest 274,444,313 55,661,577
Preferred Stock 214,560,000 214,560,000
Stock options 13,650,002 13,650,002
Warrants 1,500,000 1,500,000
Potentially dilutive securities 311,050,315 285,371,579 </t>
        </is>
      </c>
    </row>
    <row r="13">
      <c r="A13" s="4" t="inlineStr">
        <is>
          <t>Stock Based Compensation</t>
        </is>
      </c>
      <c r="B13" s="4" t="inlineStr">
        <is>
          <t>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t>
        </is>
      </c>
    </row>
    <row r="14">
      <c r="A14" s="4" t="inlineStr">
        <is>
          <t>Convertible Instruments</t>
        </is>
      </c>
      <c r="B14" s="4" t="inlineStr">
        <is>
          <t>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row r="15">
      <c r="A15" s="4" t="inlineStr">
        <is>
          <t>Convertible Securities</t>
        </is>
      </c>
      <c r="B15" s="4" t="inlineStr">
        <is>
          <t>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is>
      </c>
    </row>
    <row r="16">
      <c r="A16" s="4" t="inlineStr">
        <is>
          <t>Recent Accounting Pronouncements</t>
        </is>
      </c>
      <c r="B16" s="4" t="inlineStr">
        <is>
          <t>Recent Accounting Pronouncements Management is evaluating the new accounting
pronouncements but doesn’t expect them to have material impa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ecurities excluded from the diluted per share calculation</t>
        </is>
      </c>
      <c r="B4" s="4" t="inlineStr">
        <is>
          <t xml:space="preserve">The following table summarizes the securities
that were excluded from the diluted per share calculation because the effect of including these potential shares was antidilutive:
Nine
Months Ended
September 30,
2020 2019
Convertible notes and accrued interest 274,444,313 55,661,577
Preferred Stock 214,560,000 214,560,000
Stock options 13,650,002 13,650,002
Warrants 1,500,000 1,500,000
Potentially dilutive securities 311,050,315 285,371,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Accrued expenses</t>
        </is>
      </c>
      <c r="B4" s="4" t="inlineStr">
        <is>
          <t xml:space="preserve">As of September 30, 2020, and December 31,
2019, accrued expenses consist of the following amounts:
September
30, 2020 December
31, 2019
Accrued compensation to executive officers
and employee $ 159,800 $ 262,984
Accrued professional fees and settlements 196,664 196,665
Accrued interest 383,081 254,595
$ 739,544 $ 714,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96384</v>
      </c>
      <c r="C3" s="6" t="n">
        <v>493402</v>
      </c>
    </row>
    <row r="4">
      <c r="A4" s="4" t="inlineStr">
        <is>
          <t>Prepaid expenses</t>
        </is>
      </c>
      <c r="B4" s="4" t="inlineStr">
        <is>
          <t xml:space="preserve"> </t>
        </is>
      </c>
      <c r="C4" s="5" t="n">
        <v>6000</v>
      </c>
    </row>
    <row r="5">
      <c r="A5" s="4" t="inlineStr">
        <is>
          <t>Total current assets</t>
        </is>
      </c>
      <c r="B5" s="5" t="n">
        <v>96384</v>
      </c>
      <c r="C5" s="5" t="n">
        <v>499402</v>
      </c>
    </row>
    <row r="6">
      <c r="A6" s="3" t="inlineStr">
        <is>
          <t>Other Assets</t>
        </is>
      </c>
    </row>
    <row r="7">
      <c r="A7" s="4" t="inlineStr">
        <is>
          <t>Equipment, net of accumulated depreciation of $0 at September 30, 2020 and $0 at December 31, 2019.</t>
        </is>
      </c>
      <c r="B7" s="5" t="n">
        <v>50782</v>
      </c>
      <c r="C7" s="5" t="n">
        <v>26282</v>
      </c>
    </row>
    <row r="8">
      <c r="A8" s="4" t="inlineStr">
        <is>
          <t>Software Development Cost</t>
        </is>
      </c>
      <c r="B8" s="5" t="n">
        <v>102823</v>
      </c>
      <c r="C8" s="4" t="inlineStr">
        <is>
          <t xml:space="preserve"> </t>
        </is>
      </c>
    </row>
    <row r="9">
      <c r="A9" s="4" t="inlineStr">
        <is>
          <t>Prepaid expenses - related party</t>
        </is>
      </c>
      <c r="B9" s="5" t="n">
        <v>520000</v>
      </c>
      <c r="C9" s="4" t="inlineStr">
        <is>
          <t xml:space="preserve"> </t>
        </is>
      </c>
    </row>
    <row r="10">
      <c r="A10" s="4" t="inlineStr">
        <is>
          <t>Receivable from Related Party</t>
        </is>
      </c>
      <c r="B10" s="5" t="n">
        <v>106225</v>
      </c>
      <c r="C10" s="4" t="inlineStr">
        <is>
          <t xml:space="preserve"> </t>
        </is>
      </c>
    </row>
    <row r="11">
      <c r="A11" s="4" t="inlineStr">
        <is>
          <t>Total other assets</t>
        </is>
      </c>
      <c r="B11" s="5" t="n">
        <v>779830</v>
      </c>
      <c r="C11" s="5" t="n">
        <v>26282</v>
      </c>
    </row>
    <row r="12">
      <c r="A12" s="4" t="inlineStr">
        <is>
          <t>Total assets</t>
        </is>
      </c>
      <c r="B12" s="5" t="n">
        <v>876214</v>
      </c>
      <c r="C12" s="5" t="n">
        <v>525684</v>
      </c>
    </row>
    <row r="13">
      <c r="A13" s="3" t="inlineStr">
        <is>
          <t>Current liabilities</t>
        </is>
      </c>
    </row>
    <row r="14">
      <c r="A14" s="4" t="inlineStr">
        <is>
          <t>Accounts payable</t>
        </is>
      </c>
      <c r="B14" s="5" t="n">
        <v>440473</v>
      </c>
      <c r="C14" s="5" t="n">
        <v>539614</v>
      </c>
    </row>
    <row r="15">
      <c r="A15" s="4" t="inlineStr">
        <is>
          <t>Accrued expenses</t>
        </is>
      </c>
      <c r="B15" s="5" t="n">
        <v>739544</v>
      </c>
      <c r="C15" s="5" t="n">
        <v>714244</v>
      </c>
    </row>
    <row r="16">
      <c r="A16" s="4" t="inlineStr">
        <is>
          <t>Financed insurance policy</t>
        </is>
      </c>
      <c r="B16" s="5" t="n">
        <v>11187</v>
      </c>
      <c r="C16" s="5" t="n">
        <v>11187</v>
      </c>
    </row>
    <row r="17">
      <c r="A17" s="4" t="inlineStr">
        <is>
          <t>Notes payable, net of discount of $0 and $0 respectively</t>
        </is>
      </c>
      <c r="B17" s="5" t="n">
        <v>4555125</v>
      </c>
      <c r="C17" s="5" t="n">
        <v>3683000</v>
      </c>
    </row>
    <row r="18">
      <c r="A18" s="4" t="inlineStr">
        <is>
          <t>Convertible notes payable, net of discount of $654,584 and $218,484, respectively</t>
        </is>
      </c>
      <c r="B18" s="5" t="n">
        <v>978972</v>
      </c>
      <c r="C18" s="5" t="n">
        <v>577138</v>
      </c>
    </row>
    <row r="19">
      <c r="A19" s="4" t="inlineStr">
        <is>
          <t>Derivative liability</t>
        </is>
      </c>
      <c r="B19" s="5" t="n">
        <v>2421525</v>
      </c>
      <c r="C19" s="5" t="n">
        <v>1158008</v>
      </c>
    </row>
    <row r="20">
      <c r="A20" s="4" t="inlineStr">
        <is>
          <t>Total current liabilities</t>
        </is>
      </c>
      <c r="B20" s="5" t="n">
        <v>9146826</v>
      </c>
      <c r="C20" s="5" t="n">
        <v>6683191</v>
      </c>
    </row>
    <row r="21">
      <c r="A21" s="3" t="inlineStr">
        <is>
          <t>Stockholders' deficit</t>
        </is>
      </c>
    </row>
    <row r="22">
      <c r="A22" s="4" t="inlineStr">
        <is>
          <t>Preferred stock, $0.001 par value, 35,000,000 shares authorized, 1,000,000 shares issued and outstanding at September 30, 2020 and December 31, 2019, respectively</t>
        </is>
      </c>
      <c r="B22" s="5" t="n">
        <v>1000</v>
      </c>
      <c r="C22" s="5" t="n">
        <v>1000</v>
      </c>
    </row>
    <row r="23">
      <c r="A23" s="4" t="inlineStr">
        <is>
          <t>Common stock, $0.001 par value, 2,000,000,000 shares authorized 667,588,264 and 643,121,923 shares issued and outstanding at September 30, 2020 and December 31, 2019, respectively</t>
        </is>
      </c>
      <c r="B23" s="5" t="n">
        <v>667588</v>
      </c>
      <c r="C23" s="5" t="n">
        <v>643122</v>
      </c>
    </row>
    <row r="24">
      <c r="A24" s="4" t="inlineStr">
        <is>
          <t>Additional paid-in capital</t>
        </is>
      </c>
      <c r="B24" s="5" t="n">
        <v>33418400</v>
      </c>
      <c r="C24" s="5" t="n">
        <v>32152715</v>
      </c>
    </row>
    <row r="25">
      <c r="A25" s="4" t="inlineStr">
        <is>
          <t>Accumulated deficit</t>
        </is>
      </c>
      <c r="B25" s="5" t="n">
        <v>-42357600</v>
      </c>
      <c r="C25" s="5" t="n">
        <v>-38954344</v>
      </c>
    </row>
    <row r="26">
      <c r="A26" s="4" t="inlineStr">
        <is>
          <t>Total stockholders' deficit</t>
        </is>
      </c>
      <c r="B26" s="5" t="n">
        <v>-8270612</v>
      </c>
      <c r="C26" s="5" t="n">
        <v>-6157507</v>
      </c>
    </row>
    <row r="27">
      <c r="A27" s="4" t="inlineStr">
        <is>
          <t>Total liabilities and stockholders' deficit</t>
        </is>
      </c>
      <c r="B27" s="6" t="n">
        <v>876214</v>
      </c>
      <c r="C27" s="6" t="n">
        <v>525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Accounts payable and accrued compensation</t>
        </is>
      </c>
      <c r="B4" s="4" t="inlineStr">
        <is>
          <t xml:space="preserve">Accrued Compensation
William Jerome
Total Delgado Gomolski
Balance December 31, 2019 $ 262,980 $ 192,646 $ 70,334
2020 Salary 225,000 180,000 45,000
Payments (328,180 ) (288,180 (40,000
Balance September 30, 2020 $ 159,800 $ 84,466 $ 75,334 Accounts Payable
September 30, December 31,
2020 2019
RLT Consulting $ 21,591 $ 21,591
Jerry Gomolski 25,000 25,000
Charter 804CS 20,099 20,099
Gary Gray 12,000 12,000
$ 78,690 $ 78,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ummary Of Significant Accounting Policies</t>
        </is>
      </c>
    </row>
    <row r="4">
      <c r="A4" s="4" t="inlineStr">
        <is>
          <t>Net Income (Loss)</t>
        </is>
      </c>
      <c r="B4" s="6" t="n">
        <v>-2693080</v>
      </c>
      <c r="C4" s="6" t="n">
        <v>1071775</v>
      </c>
      <c r="D4" s="6" t="n">
        <v>3403256</v>
      </c>
      <c r="E4" s="6" t="n">
        <v>1848568</v>
      </c>
    </row>
    <row r="5">
      <c r="A5" s="4" t="inlineStr">
        <is>
          <t>Net Cash to fund Operating activities</t>
        </is>
      </c>
      <c r="D5" s="5" t="n">
        <v>1531845</v>
      </c>
      <c r="E5" s="5" t="n">
        <v>1249720</v>
      </c>
    </row>
    <row r="6">
      <c r="A6" s="4" t="inlineStr">
        <is>
          <t>Cash</t>
        </is>
      </c>
      <c r="B6" s="5" t="n">
        <v>96384</v>
      </c>
      <c r="C6" s="5" t="n">
        <v>50625</v>
      </c>
      <c r="D6" s="5" t="n">
        <v>96384</v>
      </c>
      <c r="E6" s="5" t="n">
        <v>50625</v>
      </c>
      <c r="F6" s="6" t="n">
        <v>493402</v>
      </c>
      <c r="G6" s="6" t="n">
        <v>8100</v>
      </c>
    </row>
    <row r="7">
      <c r="A7" s="4" t="inlineStr">
        <is>
          <t>Accumulated deficit</t>
        </is>
      </c>
      <c r="B7" s="5" t="n">
        <v>42357600</v>
      </c>
      <c r="D7" s="5" t="n">
        <v>42357600</v>
      </c>
      <c r="F7" s="5" t="n">
        <v>38954344</v>
      </c>
    </row>
    <row r="8">
      <c r="A8" s="4" t="inlineStr">
        <is>
          <t>Working capital deficit</t>
        </is>
      </c>
      <c r="B8" s="5" t="n">
        <v>9050442</v>
      </c>
      <c r="D8" s="5" t="n">
        <v>9050442</v>
      </c>
    </row>
    <row r="9">
      <c r="A9" s="4" t="inlineStr">
        <is>
          <t>Stockholders' deficit</t>
        </is>
      </c>
      <c r="B9" s="6" t="n">
        <v>-8270612</v>
      </c>
      <c r="C9" s="6" t="n">
        <v>-5046585</v>
      </c>
      <c r="D9" s="6" t="n">
        <v>-8270612</v>
      </c>
      <c r="E9" s="6" t="n">
        <v>-5046585</v>
      </c>
      <c r="F9" s="6" t="n">
        <v>-6157507</v>
      </c>
      <c r="G9" s="6" t="n">
        <v>-429547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0</t>
        </is>
      </c>
      <c r="C2" s="2" t="inlineStr">
        <is>
          <t>Sep. 30, 2019</t>
        </is>
      </c>
    </row>
    <row r="3">
      <c r="A3" s="4" t="inlineStr">
        <is>
          <t>Potentially dilutive securities</t>
        </is>
      </c>
      <c r="B3" s="5" t="n">
        <v>311050315</v>
      </c>
      <c r="C3" s="5" t="n">
        <v>285371579</v>
      </c>
    </row>
    <row r="4">
      <c r="A4" s="4" t="inlineStr">
        <is>
          <t>Convertible Notes Payable [Member]</t>
        </is>
      </c>
    </row>
    <row r="5">
      <c r="A5" s="4" t="inlineStr">
        <is>
          <t>Potentially dilutive securities</t>
        </is>
      </c>
      <c r="B5" s="5" t="n">
        <v>274444313</v>
      </c>
      <c r="C5" s="5" t="n">
        <v>55661577</v>
      </c>
    </row>
    <row r="6">
      <c r="A6" s="4" t="inlineStr">
        <is>
          <t>Preferred Stock [Member]</t>
        </is>
      </c>
    </row>
    <row r="7">
      <c r="A7" s="4" t="inlineStr">
        <is>
          <t>Potentially dilutive securities</t>
        </is>
      </c>
      <c r="B7" s="5" t="n">
        <v>214560000</v>
      </c>
      <c r="C7" s="5" t="n">
        <v>214560000</v>
      </c>
    </row>
    <row r="8">
      <c r="A8" s="4" t="inlineStr">
        <is>
          <t>Stock Option [Member]</t>
        </is>
      </c>
    </row>
    <row r="9">
      <c r="A9" s="4" t="inlineStr">
        <is>
          <t>Potentially dilutive securities</t>
        </is>
      </c>
      <c r="B9" s="5" t="n">
        <v>13650002</v>
      </c>
      <c r="C9" s="5" t="n">
        <v>13650002</v>
      </c>
    </row>
    <row r="10">
      <c r="A10" s="4" t="inlineStr">
        <is>
          <t>Warrant [Member]</t>
        </is>
      </c>
    </row>
    <row r="11">
      <c r="A11" s="4" t="inlineStr">
        <is>
          <t>Potentially dilutive securities</t>
        </is>
      </c>
      <c r="B11" s="5" t="n">
        <v>1500000</v>
      </c>
      <c r="C11" s="5" t="n">
        <v>1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Accrued Expenses</t>
        </is>
      </c>
    </row>
    <row r="3">
      <c r="A3" s="4" t="inlineStr">
        <is>
          <t>Accrued compensation to executive officers and employee</t>
        </is>
      </c>
      <c r="B3" s="6" t="n">
        <v>159800</v>
      </c>
      <c r="C3" s="6" t="n">
        <v>262984</v>
      </c>
    </row>
    <row r="4">
      <c r="A4" s="4" t="inlineStr">
        <is>
          <t>Accrued professional fees and settlements</t>
        </is>
      </c>
      <c r="B4" s="5" t="n">
        <v>196664</v>
      </c>
      <c r="C4" s="5" t="n">
        <v>196665</v>
      </c>
    </row>
    <row r="5">
      <c r="A5" s="4" t="inlineStr">
        <is>
          <t>Accrued interest</t>
        </is>
      </c>
      <c r="B5" s="5" t="n">
        <v>383081</v>
      </c>
      <c r="C5" s="5" t="n">
        <v>254595</v>
      </c>
    </row>
    <row r="6">
      <c r="A6" s="4" t="inlineStr">
        <is>
          <t>Total Accrued Expenses</t>
        </is>
      </c>
      <c r="B6" s="6" t="n">
        <v>739544</v>
      </c>
      <c r="C6" s="6" t="n">
        <v>7142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7" customWidth="1" min="3" max="3"/>
  </cols>
  <sheetData>
    <row r="1">
      <c r="A1" s="1" t="inlineStr">
        <is>
          <t>FAIR VALUE MEASUREMENTS (Details Narrative)</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Risk-Free Interest Rate</t>
        </is>
      </c>
      <c r="B4" s="4" t="inlineStr">
        <is>
          <t>0.11%</t>
        </is>
      </c>
      <c r="C4" s="4" t="inlineStr">
        <is>
          <t>1.30%</t>
        </is>
      </c>
    </row>
    <row r="5">
      <c r="A5" s="4" t="inlineStr">
        <is>
          <t>Term</t>
        </is>
      </c>
      <c r="B5" s="4" t="inlineStr">
        <is>
          <t>6 months</t>
        </is>
      </c>
      <c r="C5" s="4" t="inlineStr">
        <is>
          <t>2 months 15 days</t>
        </is>
      </c>
    </row>
    <row r="6">
      <c r="A6" s="4" t="inlineStr">
        <is>
          <t>Volatility</t>
        </is>
      </c>
      <c r="B6" s="4" t="inlineStr">
        <is>
          <t>129.43%</t>
        </is>
      </c>
      <c r="C6" s="4" t="inlineStr">
        <is>
          <t>246.62%</t>
        </is>
      </c>
    </row>
    <row r="7">
      <c r="A7" s="4" t="inlineStr">
        <is>
          <t>Dividend Rate</t>
        </is>
      </c>
      <c r="B7" s="4" t="inlineStr">
        <is>
          <t>0.00%</t>
        </is>
      </c>
      <c r="C7"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0</t>
        </is>
      </c>
      <c r="C1" s="2" t="inlineStr">
        <is>
          <t>Dec. 31, 2019</t>
        </is>
      </c>
    </row>
    <row r="2">
      <c r="A2" s="3" t="inlineStr">
        <is>
          <t>Stockholders Equity</t>
        </is>
      </c>
    </row>
    <row r="3">
      <c r="A3" s="4" t="inlineStr">
        <is>
          <t>Stock Option Outstanding</t>
        </is>
      </c>
      <c r="B3" s="5" t="n">
        <v>13650002</v>
      </c>
      <c r="C3" s="5" t="n">
        <v>13650002</v>
      </c>
    </row>
    <row r="4">
      <c r="A4" s="4" t="inlineStr">
        <is>
          <t>Preferred Stock, par value</t>
        </is>
      </c>
      <c r="B4" s="7" t="n">
        <v>0.001</v>
      </c>
      <c r="C4" s="7" t="n">
        <v>0.001</v>
      </c>
    </row>
    <row r="5">
      <c r="A5" s="4" t="inlineStr">
        <is>
          <t>Preferred Stock, Shares Authorized</t>
        </is>
      </c>
      <c r="B5" s="5" t="n">
        <v>35000000</v>
      </c>
      <c r="C5" s="5" t="n">
        <v>35000000</v>
      </c>
    </row>
    <row r="6">
      <c r="A6" s="4" t="inlineStr">
        <is>
          <t>Preferred Stock, Shares Issued</t>
        </is>
      </c>
      <c r="B6" s="5" t="n">
        <v>1000000</v>
      </c>
      <c r="C6" s="5" t="n">
        <v>1000000</v>
      </c>
    </row>
    <row r="7">
      <c r="A7" s="4" t="inlineStr">
        <is>
          <t>Preferred Stock, Shares Outstanding</t>
        </is>
      </c>
      <c r="B7" s="5" t="n">
        <v>1000000</v>
      </c>
      <c r="C7" s="5" t="n">
        <v>1000000</v>
      </c>
    </row>
    <row r="8">
      <c r="A8" s="4" t="inlineStr">
        <is>
          <t>Common Stock, par value</t>
        </is>
      </c>
      <c r="B8" s="7" t="n">
        <v>0.001</v>
      </c>
      <c r="C8" s="7" t="n">
        <v>0.001</v>
      </c>
    </row>
    <row r="9">
      <c r="A9" s="4" t="inlineStr">
        <is>
          <t>Common Stock, Shares Authorized</t>
        </is>
      </c>
      <c r="B9" s="5" t="n">
        <v>2000000000</v>
      </c>
      <c r="C9" s="5" t="n">
        <v>2000000000</v>
      </c>
    </row>
    <row r="10">
      <c r="A10" s="4" t="inlineStr">
        <is>
          <t>Common Stock, Shares Issued</t>
        </is>
      </c>
      <c r="B10" s="5" t="n">
        <v>667588264</v>
      </c>
      <c r="C10" s="5" t="n">
        <v>643121923</v>
      </c>
    </row>
    <row r="11">
      <c r="A11" s="4" t="inlineStr">
        <is>
          <t>Common Stock, Shares Outstanding</t>
        </is>
      </c>
      <c r="B11" s="5" t="n">
        <v>667588264</v>
      </c>
      <c r="C11" s="5" t="n">
        <v>6431219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t>
        </is>
      </c>
      <c r="B1" s="2" t="inlineStr">
        <is>
          <t>Sep. 30, 2020USD ($)</t>
        </is>
      </c>
    </row>
    <row r="2">
      <c r="A2" s="3" t="inlineStr">
        <is>
          <t>Disclosure Income Taxes Details Narrative Abstract</t>
        </is>
      </c>
    </row>
    <row r="3">
      <c r="A3" s="4" t="inlineStr">
        <is>
          <t>Operating Loss Carryforwards</t>
        </is>
      </c>
      <c r="B3" s="6" t="n">
        <v>158136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9 Months Ended</t>
        </is>
      </c>
    </row>
    <row r="2">
      <c r="B2" s="2" t="inlineStr">
        <is>
          <t>Sep. 30, 2020USD ($)</t>
        </is>
      </c>
    </row>
    <row r="3">
      <c r="A3" s="4" t="inlineStr">
        <is>
          <t>Beginning Balance</t>
        </is>
      </c>
      <c r="B3" s="6" t="n">
        <v>262980</v>
      </c>
    </row>
    <row r="4">
      <c r="A4" s="4" t="inlineStr">
        <is>
          <t>2020 Salary</t>
        </is>
      </c>
      <c r="B4" s="5" t="n">
        <v>225000</v>
      </c>
    </row>
    <row r="5">
      <c r="A5" s="4" t="inlineStr">
        <is>
          <t>Payments</t>
        </is>
      </c>
      <c r="B5" s="5" t="n">
        <v>-328180</v>
      </c>
    </row>
    <row r="6">
      <c r="A6" s="4" t="inlineStr">
        <is>
          <t>Ending Balance</t>
        </is>
      </c>
      <c r="B6" s="5" t="n">
        <v>159800</v>
      </c>
    </row>
    <row r="7">
      <c r="A7" s="4" t="inlineStr">
        <is>
          <t>William Delgado</t>
        </is>
      </c>
    </row>
    <row r="8">
      <c r="A8" s="4" t="inlineStr">
        <is>
          <t>Beginning Balance</t>
        </is>
      </c>
      <c r="B8" s="5" t="n">
        <v>192646</v>
      </c>
    </row>
    <row r="9">
      <c r="A9" s="4" t="inlineStr">
        <is>
          <t>2020 Salary</t>
        </is>
      </c>
      <c r="B9" s="5" t="n">
        <v>180000</v>
      </c>
    </row>
    <row r="10">
      <c r="A10" s="4" t="inlineStr">
        <is>
          <t>Payments</t>
        </is>
      </c>
      <c r="B10" s="5" t="n">
        <v>-288180</v>
      </c>
    </row>
    <row r="11">
      <c r="A11" s="4" t="inlineStr">
        <is>
          <t>Ending Balance</t>
        </is>
      </c>
      <c r="B11" s="5" t="n">
        <v>84466</v>
      </c>
    </row>
    <row r="12">
      <c r="A12" s="4" t="inlineStr">
        <is>
          <t>Jerome Gomolski</t>
        </is>
      </c>
    </row>
    <row r="13">
      <c r="A13" s="4" t="inlineStr">
        <is>
          <t>Beginning Balance</t>
        </is>
      </c>
      <c r="B13" s="5" t="n">
        <v>70334</v>
      </c>
    </row>
    <row r="14">
      <c r="A14" s="4" t="inlineStr">
        <is>
          <t>2020 Salary</t>
        </is>
      </c>
      <c r="B14" s="5" t="n">
        <v>45000</v>
      </c>
    </row>
    <row r="15">
      <c r="A15" s="4" t="inlineStr">
        <is>
          <t>Payments</t>
        </is>
      </c>
      <c r="B15" s="5" t="n">
        <v>-40000</v>
      </c>
    </row>
    <row r="16">
      <c r="A16" s="4" t="inlineStr">
        <is>
          <t>Ending Balance</t>
        </is>
      </c>
      <c r="B16" s="6" t="n">
        <v>753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Sep. 30, 2020</t>
        </is>
      </c>
      <c r="C1" s="2" t="inlineStr">
        <is>
          <t>Dec. 31, 2019</t>
        </is>
      </c>
    </row>
    <row r="2">
      <c r="A2" s="4" t="inlineStr">
        <is>
          <t>Compensation owed to related parties</t>
        </is>
      </c>
      <c r="B2" s="6" t="n">
        <v>78690</v>
      </c>
      <c r="C2" s="6" t="n">
        <v>78690</v>
      </c>
    </row>
    <row r="3">
      <c r="A3" s="4" t="inlineStr">
        <is>
          <t>RLT Consulting</t>
        </is>
      </c>
    </row>
    <row r="4">
      <c r="A4" s="4" t="inlineStr">
        <is>
          <t>Compensation owed to related parties</t>
        </is>
      </c>
      <c r="B4" s="5" t="n">
        <v>21591</v>
      </c>
      <c r="C4" s="5" t="n">
        <v>21591</v>
      </c>
    </row>
    <row r="5">
      <c r="A5" s="4" t="inlineStr">
        <is>
          <t>Jerry Gomolski</t>
        </is>
      </c>
    </row>
    <row r="6">
      <c r="A6" s="4" t="inlineStr">
        <is>
          <t>Compensation owed to related parties</t>
        </is>
      </c>
      <c r="B6" s="5" t="n">
        <v>25000</v>
      </c>
      <c r="C6" s="5" t="n">
        <v>25000</v>
      </c>
    </row>
    <row r="7">
      <c r="A7" s="4" t="inlineStr">
        <is>
          <t>Charter 804CS</t>
        </is>
      </c>
    </row>
    <row r="8">
      <c r="A8" s="4" t="inlineStr">
        <is>
          <t>Compensation owed to related parties</t>
        </is>
      </c>
      <c r="B8" s="5" t="n">
        <v>25000</v>
      </c>
      <c r="C8" s="5" t="n">
        <v>20099</v>
      </c>
    </row>
    <row r="9">
      <c r="A9" s="4" t="inlineStr">
        <is>
          <t>Gary Gray</t>
        </is>
      </c>
    </row>
    <row r="10">
      <c r="A10" s="4" t="inlineStr">
        <is>
          <t>Compensation owed to related parties</t>
        </is>
      </c>
      <c r="B10" s="6" t="n">
        <v>12000</v>
      </c>
      <c r="C10" s="6" t="n">
        <v>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ccumulated depreciation</t>
        </is>
      </c>
      <c r="B3" s="6" t="n">
        <v>0</v>
      </c>
      <c r="C3" s="6" t="n">
        <v>0</v>
      </c>
    </row>
    <row r="4">
      <c r="A4" s="4" t="inlineStr">
        <is>
          <t>Convertible notes, unamortized discount</t>
        </is>
      </c>
      <c r="B4" s="6" t="n">
        <v>654584</v>
      </c>
      <c r="C4" s="6" t="n">
        <v>218484</v>
      </c>
    </row>
    <row r="5">
      <c r="A5" s="4" t="inlineStr">
        <is>
          <t>Preferred Stock, par value</t>
        </is>
      </c>
      <c r="B5" s="7" t="n">
        <v>0.001</v>
      </c>
      <c r="C5" s="7" t="n">
        <v>0.001</v>
      </c>
    </row>
    <row r="6">
      <c r="A6" s="4" t="inlineStr">
        <is>
          <t>Preferred Stock, Shares Authorized</t>
        </is>
      </c>
      <c r="B6" s="5" t="n">
        <v>35000000</v>
      </c>
      <c r="C6" s="5" t="n">
        <v>35000000</v>
      </c>
    </row>
    <row r="7">
      <c r="A7" s="4" t="inlineStr">
        <is>
          <t>Preferred Stock, Shares Issued</t>
        </is>
      </c>
      <c r="B7" s="5" t="n">
        <v>1000000</v>
      </c>
      <c r="C7" s="5" t="n">
        <v>1000000</v>
      </c>
    </row>
    <row r="8">
      <c r="A8" s="4" t="inlineStr">
        <is>
          <t>Preferred Stock, Shares Outstanding</t>
        </is>
      </c>
      <c r="B8" s="5" t="n">
        <v>1000000</v>
      </c>
      <c r="C8" s="5" t="n">
        <v>1000000</v>
      </c>
    </row>
    <row r="9">
      <c r="A9" s="4" t="inlineStr">
        <is>
          <t>Common Stock, par value</t>
        </is>
      </c>
      <c r="B9" s="7" t="n">
        <v>0.001</v>
      </c>
      <c r="C9" s="7" t="n">
        <v>0.001</v>
      </c>
    </row>
    <row r="10">
      <c r="A10" s="4" t="inlineStr">
        <is>
          <t>Common Stock, Shares Authorized</t>
        </is>
      </c>
      <c r="B10" s="5" t="n">
        <v>2000000000</v>
      </c>
      <c r="C10" s="5" t="n">
        <v>2000000000</v>
      </c>
    </row>
    <row r="11">
      <c r="A11" s="4" t="inlineStr">
        <is>
          <t>Common Stock, Shares Issued</t>
        </is>
      </c>
      <c r="B11" s="5" t="n">
        <v>667588264</v>
      </c>
      <c r="C11" s="5" t="n">
        <v>643121923</v>
      </c>
    </row>
    <row r="12">
      <c r="A12" s="4" t="inlineStr">
        <is>
          <t>Common Stock, Shares Outstanding</t>
        </is>
      </c>
      <c r="B12" s="5" t="n">
        <v>667588264</v>
      </c>
      <c r="C12" s="5" t="n">
        <v>643121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Selling, general and administrative expenses</t>
        </is>
      </c>
      <c r="B8" s="5" t="n">
        <v>264581</v>
      </c>
      <c r="C8" s="5" t="n">
        <v>587394</v>
      </c>
      <c r="D8" s="5" t="n">
        <v>799958</v>
      </c>
      <c r="E8" s="5" t="n">
        <v>1031750</v>
      </c>
    </row>
    <row r="9">
      <c r="A9" s="4" t="inlineStr">
        <is>
          <t>Impairment Loss</t>
        </is>
      </c>
      <c r="B9" s="4" t="inlineStr">
        <is>
          <t xml:space="preserve"> </t>
        </is>
      </c>
      <c r="C9" s="5" t="n">
        <v>62000</v>
      </c>
      <c r="D9" s="4" t="inlineStr">
        <is>
          <t xml:space="preserve"> </t>
        </is>
      </c>
      <c r="E9" s="5" t="n">
        <v>62000</v>
      </c>
    </row>
    <row r="10">
      <c r="A10" s="4" t="inlineStr">
        <is>
          <t>Total operating expenses</t>
        </is>
      </c>
      <c r="B10" s="5" t="n">
        <v>264581</v>
      </c>
      <c r="C10" s="5" t="n">
        <v>649394</v>
      </c>
      <c r="D10" s="5" t="n">
        <v>799958</v>
      </c>
      <c r="E10" s="5" t="n">
        <v>1093750</v>
      </c>
    </row>
    <row r="11">
      <c r="A11" s="4" t="inlineStr">
        <is>
          <t>Loss from operations</t>
        </is>
      </c>
      <c r="B11" s="5" t="n">
        <v>264581</v>
      </c>
      <c r="C11" s="5" t="n">
        <v>649394</v>
      </c>
      <c r="D11" s="5" t="n">
        <v>799958</v>
      </c>
      <c r="E11" s="5" t="n">
        <v>1093750</v>
      </c>
    </row>
    <row r="12">
      <c r="A12" s="3" t="inlineStr">
        <is>
          <t>Other (income) expense</t>
        </is>
      </c>
    </row>
    <row r="13">
      <c r="A13" s="4" t="inlineStr">
        <is>
          <t>Change in fair value of derivative liability</t>
        </is>
      </c>
      <c r="B13" s="5" t="n">
        <v>-3476526</v>
      </c>
      <c r="C13" s="5" t="n">
        <v>7800</v>
      </c>
      <c r="D13" s="5" t="n">
        <v>-236206</v>
      </c>
      <c r="E13" s="5" t="n">
        <v>-311575</v>
      </c>
    </row>
    <row r="14">
      <c r="A14" s="4" t="inlineStr">
        <is>
          <t>Interest expense</t>
        </is>
      </c>
      <c r="B14" s="5" t="n">
        <v>293323</v>
      </c>
      <c r="C14" s="5" t="n">
        <v>346419</v>
      </c>
      <c r="D14" s="5" t="n">
        <v>2184920</v>
      </c>
      <c r="E14" s="5" t="n">
        <v>703651</v>
      </c>
    </row>
    <row r="15">
      <c r="A15" s="4" t="inlineStr">
        <is>
          <t>Amortization of Original issue discount</t>
        </is>
      </c>
      <c r="B15" s="5" t="n">
        <v>225542</v>
      </c>
      <c r="C15" s="5" t="n">
        <v>68162</v>
      </c>
      <c r="D15" s="5" t="n">
        <v>654584</v>
      </c>
      <c r="E15" s="5" t="n">
        <v>290406</v>
      </c>
    </row>
    <row r="16">
      <c r="A16" s="4" t="inlineStr">
        <is>
          <t>Loss on settlement of Debt</t>
        </is>
      </c>
      <c r="B16" s="4" t="inlineStr">
        <is>
          <t xml:space="preserve"> </t>
        </is>
      </c>
      <c r="C16" s="4" t="inlineStr">
        <is>
          <t xml:space="preserve"> </t>
        </is>
      </c>
      <c r="D16" s="4" t="inlineStr">
        <is>
          <t xml:space="preserve"> </t>
        </is>
      </c>
      <c r="E16" s="5" t="n">
        <v>72336</v>
      </c>
    </row>
    <row r="17">
      <c r="A17" s="4" t="inlineStr">
        <is>
          <t>Total other (income) expense</t>
        </is>
      </c>
      <c r="B17" s="5" t="n">
        <v>-2957661</v>
      </c>
      <c r="C17" s="5" t="n">
        <v>422381</v>
      </c>
      <c r="D17" s="5" t="n">
        <v>2603298</v>
      </c>
      <c r="E17" s="5" t="n">
        <v>754818</v>
      </c>
    </row>
    <row r="18">
      <c r="A18" s="4" t="inlineStr">
        <is>
          <t>Net Income (Loss)</t>
        </is>
      </c>
      <c r="B18" s="6" t="n">
        <v>2693080</v>
      </c>
      <c r="C18" s="6" t="n">
        <v>-1071775</v>
      </c>
      <c r="D18" s="6" t="n">
        <v>-3403256</v>
      </c>
      <c r="E18" s="6" t="n">
        <v>-1848568</v>
      </c>
    </row>
    <row r="19">
      <c r="A19" s="4" t="inlineStr">
        <is>
          <t>Net loss per common share, basic and diluted</t>
        </is>
      </c>
      <c r="B19" s="6" t="n">
        <v>0</v>
      </c>
      <c r="C19" s="6" t="n">
        <v>0</v>
      </c>
      <c r="D19" s="8" t="n">
        <v>-0.01</v>
      </c>
      <c r="E19" s="6" t="n">
        <v>0</v>
      </c>
    </row>
    <row r="20">
      <c r="A20" s="4" t="inlineStr">
        <is>
          <t>Weighted average common shares outstanding, basic</t>
        </is>
      </c>
      <c r="B20" s="5" t="n">
        <v>632690409</v>
      </c>
      <c r="C20" s="5" t="n">
        <v>624362190</v>
      </c>
      <c r="D20" s="5" t="n">
        <v>628559792</v>
      </c>
      <c r="E20" s="5" t="n">
        <v>608341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at Dec. 31, 2018</t>
        </is>
      </c>
      <c r="B2" s="6" t="n">
        <v>579901</v>
      </c>
      <c r="C2" s="6" t="n">
        <v>1000</v>
      </c>
      <c r="D2" s="6" t="n">
        <v>30785442</v>
      </c>
      <c r="E2" s="6" t="n">
        <v>-35661822</v>
      </c>
      <c r="F2" s="6" t="n">
        <v>-4295479</v>
      </c>
    </row>
    <row r="3">
      <c r="A3" s="4" t="inlineStr">
        <is>
          <t>Beginning Balance, Shares at Dec. 31, 2018</t>
        </is>
      </c>
      <c r="B3" s="5" t="n">
        <v>579901814</v>
      </c>
      <c r="C3" s="5" t="n">
        <v>1000000</v>
      </c>
    </row>
    <row r="4">
      <c r="A4" s="4" t="inlineStr">
        <is>
          <t>Common Shares sold for cash</t>
        </is>
      </c>
      <c r="B4" s="6" t="n">
        <v>28614</v>
      </c>
      <c r="D4" s="5" t="n">
        <v>257524</v>
      </c>
      <c r="F4" s="5" t="n">
        <v>286138</v>
      </c>
    </row>
    <row r="5">
      <c r="A5" s="4" t="inlineStr">
        <is>
          <t>Common Shares sold for cash, in shares</t>
        </is>
      </c>
      <c r="B5" s="5" t="n">
        <v>28613888</v>
      </c>
    </row>
    <row r="6">
      <c r="A6" s="4" t="inlineStr">
        <is>
          <t>Shares issued for services</t>
        </is>
      </c>
      <c r="B6" s="6" t="n">
        <v>24160</v>
      </c>
      <c r="D6" s="5" t="n">
        <v>265765</v>
      </c>
      <c r="F6" s="5" t="n">
        <v>289924</v>
      </c>
    </row>
    <row r="7">
      <c r="A7" s="4" t="inlineStr">
        <is>
          <t>Shares issued for services, in shares</t>
        </is>
      </c>
      <c r="B7" s="5" t="n">
        <v>24160377</v>
      </c>
    </row>
    <row r="8">
      <c r="A8" s="4" t="inlineStr">
        <is>
          <t>Common Shares issued for Acquisition</t>
        </is>
      </c>
      <c r="B8" s="6" t="n">
        <v>5000</v>
      </c>
      <c r="D8" s="5" t="n">
        <v>57000</v>
      </c>
      <c r="F8" s="5" t="n">
        <v>62000</v>
      </c>
    </row>
    <row r="9">
      <c r="A9" s="4" t="inlineStr">
        <is>
          <t>Common Shares issued for Acquisition, in shares</t>
        </is>
      </c>
      <c r="B9" s="5" t="n">
        <v>5000000</v>
      </c>
    </row>
    <row r="10">
      <c r="A10" s="4" t="inlineStr">
        <is>
          <t>Reduction in derivative liability</t>
        </is>
      </c>
      <c r="D10" s="5" t="n">
        <v>459400</v>
      </c>
      <c r="E10" s="4" t="inlineStr">
        <is>
          <t xml:space="preserve"> </t>
        </is>
      </c>
      <c r="F10" s="5" t="n">
        <v>459400</v>
      </c>
    </row>
    <row r="11">
      <c r="A11" s="4" t="inlineStr">
        <is>
          <t>Net Loss</t>
        </is>
      </c>
      <c r="D11" s="4" t="inlineStr">
        <is>
          <t xml:space="preserve"> </t>
        </is>
      </c>
      <c r="E11" s="5" t="n">
        <v>-1848568</v>
      </c>
      <c r="F11" s="5" t="n">
        <v>-1848568</v>
      </c>
    </row>
    <row r="12">
      <c r="A12" s="4" t="inlineStr">
        <is>
          <t>Ending Balance at Sep. 30, 2019</t>
        </is>
      </c>
      <c r="B12" s="6" t="n">
        <v>637675</v>
      </c>
      <c r="C12" s="6" t="n">
        <v>1000</v>
      </c>
      <c r="D12" s="5" t="n">
        <v>31825130</v>
      </c>
      <c r="E12" s="5" t="n">
        <v>37510390</v>
      </c>
      <c r="F12" s="5" t="n">
        <v>-5046585</v>
      </c>
    </row>
    <row r="13">
      <c r="A13" s="4" t="inlineStr">
        <is>
          <t>Ending Balance, Shares at Sep. 30, 2019</t>
        </is>
      </c>
      <c r="B13" s="5" t="n">
        <v>637676079</v>
      </c>
      <c r="C13" s="5" t="n">
        <v>1000000</v>
      </c>
    </row>
    <row r="14">
      <c r="A14" s="4" t="inlineStr">
        <is>
          <t>Beginning Balance at Dec. 31, 2019</t>
        </is>
      </c>
      <c r="B14" s="6" t="n">
        <v>643122</v>
      </c>
      <c r="C14" s="6" t="n">
        <v>1000</v>
      </c>
      <c r="D14" s="5" t="n">
        <v>32152715</v>
      </c>
      <c r="E14" s="5" t="n">
        <v>-38954344</v>
      </c>
      <c r="F14" s="5" t="n">
        <v>-6157507</v>
      </c>
    </row>
    <row r="15">
      <c r="A15" s="4" t="inlineStr">
        <is>
          <t>Beginning Balance, Shares at Dec. 31, 2019</t>
        </is>
      </c>
      <c r="B15" s="5" t="n">
        <v>643121923</v>
      </c>
      <c r="C15" s="5" t="n">
        <v>1000000</v>
      </c>
    </row>
    <row r="16">
      <c r="A16" s="4" t="inlineStr">
        <is>
          <t>Shares issued for exercise of warrants</t>
        </is>
      </c>
      <c r="B16" s="6" t="n">
        <v>6000</v>
      </c>
      <c r="D16" s="5" t="n">
        <v>54000</v>
      </c>
      <c r="F16" s="5" t="n">
        <v>60000</v>
      </c>
    </row>
    <row r="17">
      <c r="A17" s="4" t="inlineStr">
        <is>
          <t>Shares issued for exercise of warrants, in shares</t>
        </is>
      </c>
      <c r="B17" s="5" t="n">
        <v>6000000</v>
      </c>
    </row>
    <row r="18">
      <c r="A18" s="4" t="inlineStr">
        <is>
          <t>Shares Issued for conversion of debt</t>
        </is>
      </c>
      <c r="B18" s="6" t="n">
        <v>7588</v>
      </c>
      <c r="D18" s="5" t="n">
        <v>22662</v>
      </c>
      <c r="E18" s="4" t="inlineStr">
        <is>
          <t xml:space="preserve"> </t>
        </is>
      </c>
      <c r="F18" s="5" t="n">
        <v>30250</v>
      </c>
    </row>
    <row r="19">
      <c r="A19" s="4" t="inlineStr">
        <is>
          <t>Shares Issued for conversion of debt, in shares</t>
        </is>
      </c>
      <c r="B19" s="5" t="n">
        <v>7588333</v>
      </c>
    </row>
    <row r="20">
      <c r="A20" s="4" t="inlineStr">
        <is>
          <t>Shares issued for conversion of Accounts Payable</t>
        </is>
      </c>
      <c r="B20" s="6" t="n">
        <v>6500</v>
      </c>
      <c r="D20" s="5" t="n">
        <v>81500</v>
      </c>
      <c r="F20" s="5" t="n">
        <v>88000</v>
      </c>
    </row>
    <row r="21">
      <c r="A21" s="4" t="inlineStr">
        <is>
          <t>Shares issued for conversion of Accounts Payable, in shares</t>
        </is>
      </c>
      <c r="B21" s="5" t="n">
        <v>6500000</v>
      </c>
    </row>
    <row r="22">
      <c r="A22" s="4" t="inlineStr">
        <is>
          <t>Shares issued for services</t>
        </is>
      </c>
      <c r="B22" s="6" t="n">
        <v>283</v>
      </c>
      <c r="D22" s="5" t="n">
        <v>4791</v>
      </c>
      <c r="E22" s="4" t="inlineStr">
        <is>
          <t xml:space="preserve"> </t>
        </is>
      </c>
      <c r="F22" s="5" t="n">
        <v>5074</v>
      </c>
    </row>
    <row r="23">
      <c r="A23" s="4" t="inlineStr">
        <is>
          <t>Shares issued for services, in shares</t>
        </is>
      </c>
      <c r="B23" s="5" t="n">
        <v>281955</v>
      </c>
    </row>
    <row r="24">
      <c r="A24" s="4" t="inlineStr">
        <is>
          <t>Shares issued for expenses</t>
        </is>
      </c>
      <c r="B24" s="6" t="n">
        <v>3300</v>
      </c>
      <c r="D24" s="5" t="n">
        <v>6930</v>
      </c>
      <c r="F24" s="5" t="n">
        <v>10230</v>
      </c>
    </row>
    <row r="25">
      <c r="A25" s="4" t="inlineStr">
        <is>
          <t>Shares issued for expenses, in shares</t>
        </is>
      </c>
      <c r="B25" s="5" t="n">
        <v>3300000</v>
      </c>
    </row>
    <row r="26">
      <c r="A26" s="4" t="inlineStr">
        <is>
          <t>Reduction in derivative liability</t>
        </is>
      </c>
      <c r="D26" s="5" t="n">
        <v>1081471</v>
      </c>
      <c r="E26" s="4" t="inlineStr">
        <is>
          <t xml:space="preserve"> </t>
        </is>
      </c>
      <c r="F26" s="5" t="n">
        <v>1081471</v>
      </c>
    </row>
    <row r="27">
      <c r="A27" s="4" t="inlineStr">
        <is>
          <t>Convertible Note Forbearance Agreement</t>
        </is>
      </c>
      <c r="B27" s="6" t="n">
        <v>796</v>
      </c>
      <c r="D27" s="5" t="n">
        <v>14329</v>
      </c>
      <c r="F27" s="5" t="n">
        <v>15125</v>
      </c>
    </row>
    <row r="28">
      <c r="A28" s="4" t="inlineStr">
        <is>
          <t>Convertible Note Forbearance Agreement, in shares</t>
        </is>
      </c>
      <c r="B28" s="5" t="n">
        <v>796053</v>
      </c>
    </row>
    <row r="29">
      <c r="A29" s="4" t="inlineStr">
        <is>
          <t>Net Loss</t>
        </is>
      </c>
      <c r="D29" s="4" t="inlineStr">
        <is>
          <t xml:space="preserve"> </t>
        </is>
      </c>
      <c r="E29" s="5" t="n">
        <v>-3403256</v>
      </c>
      <c r="F29" s="5" t="n">
        <v>-3403256</v>
      </c>
    </row>
    <row r="30">
      <c r="A30" s="4" t="inlineStr">
        <is>
          <t>Ending Balance at Sep. 30, 2020</t>
        </is>
      </c>
      <c r="B30" s="6" t="n">
        <v>667588</v>
      </c>
      <c r="C30" s="6" t="n">
        <v>1000</v>
      </c>
      <c r="D30" s="6" t="n">
        <v>33418400</v>
      </c>
      <c r="E30" s="6" t="n">
        <v>-42357600</v>
      </c>
      <c r="F30" s="6" t="n">
        <v>-8270612</v>
      </c>
    </row>
    <row r="31">
      <c r="A31" s="4" t="inlineStr">
        <is>
          <t>Ending Balance, Shares at Sep. 30, 2020</t>
        </is>
      </c>
      <c r="B31" s="5" t="n">
        <v>667588264</v>
      </c>
      <c r="C31"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403256</v>
      </c>
      <c r="C4" s="6" t="n">
        <v>-1848568</v>
      </c>
    </row>
    <row r="5">
      <c r="A5" s="3" t="inlineStr">
        <is>
          <t>Adjustments to reconcile net loss to net cash provided by (used in) operating activities:</t>
        </is>
      </c>
    </row>
    <row r="6">
      <c r="A6" s="4" t="inlineStr">
        <is>
          <t>Amortization of debt discount</t>
        </is>
      </c>
      <c r="B6" s="5" t="n">
        <v>654584</v>
      </c>
      <c r="C6" s="5" t="n">
        <v>290406</v>
      </c>
    </row>
    <row r="7">
      <c r="A7" s="4" t="inlineStr">
        <is>
          <t>Stock-based compensation</t>
        </is>
      </c>
      <c r="B7" s="5" t="n">
        <v>30430</v>
      </c>
      <c r="C7" s="5" t="n">
        <v>269924</v>
      </c>
    </row>
    <row r="8">
      <c r="A8" s="4" t="inlineStr">
        <is>
          <t>Change in fair value of derivative liability</t>
        </is>
      </c>
      <c r="B8" s="5" t="n">
        <v>-236206</v>
      </c>
      <c r="C8" s="5" t="n">
        <v>-311575</v>
      </c>
    </row>
    <row r="9">
      <c r="A9" s="4" t="inlineStr">
        <is>
          <t>Impairment expense</t>
        </is>
      </c>
      <c r="B9" s="4" t="inlineStr">
        <is>
          <t xml:space="preserve"> </t>
        </is>
      </c>
      <c r="C9" s="5" t="n">
        <v>62000</v>
      </c>
    </row>
    <row r="10">
      <c r="A10" s="4" t="inlineStr">
        <is>
          <t>Loss (Gain) on Settlement</t>
        </is>
      </c>
      <c r="B10" s="4" t="inlineStr">
        <is>
          <t xml:space="preserve"> </t>
        </is>
      </c>
      <c r="C10" s="5" t="n">
        <v>72336</v>
      </c>
    </row>
    <row r="11">
      <c r="A11" s="4" t="inlineStr">
        <is>
          <t>Operating expenses settled through debt proceeds</t>
        </is>
      </c>
      <c r="B11" s="5" t="n">
        <v>27300</v>
      </c>
      <c r="C11" s="4" t="inlineStr">
        <is>
          <t xml:space="preserve"> </t>
        </is>
      </c>
    </row>
    <row r="12">
      <c r="A12" s="4" t="inlineStr">
        <is>
          <t>Interest expense from derivative liability</t>
        </is>
      </c>
      <c r="B12" s="5" t="n">
        <v>1709894</v>
      </c>
      <c r="C12" s="5" t="n">
        <v>536525</v>
      </c>
    </row>
    <row r="13">
      <c r="A13" s="3" t="inlineStr">
        <is>
          <t>Changes in operating assets and liabilities:</t>
        </is>
      </c>
    </row>
    <row r="14">
      <c r="A14" s="4" t="inlineStr">
        <is>
          <t>Prepaid expenses</t>
        </is>
      </c>
      <c r="B14" s="5" t="n">
        <v>-514000</v>
      </c>
      <c r="C14" s="5" t="n">
        <v>-6000</v>
      </c>
    </row>
    <row r="15">
      <c r="A15" s="4" t="inlineStr">
        <is>
          <t>Accounts payable</t>
        </is>
      </c>
      <c r="B15" s="5" t="n">
        <v>-11141</v>
      </c>
      <c r="C15" s="5" t="n">
        <v>-103415</v>
      </c>
    </row>
    <row r="16">
      <c r="A16" s="4" t="inlineStr">
        <is>
          <t>Accrued expenses</t>
        </is>
      </c>
      <c r="B16" s="5" t="n">
        <v>210550</v>
      </c>
      <c r="C16" s="5" t="n">
        <v>-211353</v>
      </c>
    </row>
    <row r="17">
      <c r="A17" s="4" t="inlineStr">
        <is>
          <t>Net cash used in operating activities</t>
        </is>
      </c>
      <c r="B17" s="5" t="n">
        <v>-1531845</v>
      </c>
      <c r="C17" s="5" t="n">
        <v>-1249720</v>
      </c>
    </row>
    <row r="18">
      <c r="A18" s="3" t="inlineStr">
        <is>
          <t>Cash flows from investing activities:</t>
        </is>
      </c>
    </row>
    <row r="19">
      <c r="A19" s="4" t="inlineStr">
        <is>
          <t>Purchase of Equipment</t>
        </is>
      </c>
      <c r="B19" s="5" t="n">
        <v>-24500</v>
      </c>
      <c r="C19" s="5" t="n">
        <v>-26282</v>
      </c>
    </row>
    <row r="20">
      <c r="A20" s="4" t="inlineStr">
        <is>
          <t>Software Development Cost</t>
        </is>
      </c>
      <c r="B20" s="5" t="n">
        <v>-102823</v>
      </c>
      <c r="C20" s="4" t="inlineStr">
        <is>
          <t xml:space="preserve"> </t>
        </is>
      </c>
    </row>
    <row r="21">
      <c r="A21" s="4" t="inlineStr">
        <is>
          <t>Due to Related Party</t>
        </is>
      </c>
      <c r="B21" s="5" t="n">
        <v>-106225</v>
      </c>
      <c r="C21" s="4" t="inlineStr">
        <is>
          <t xml:space="preserve"> </t>
        </is>
      </c>
    </row>
    <row r="22">
      <c r="A22" s="4" t="inlineStr">
        <is>
          <t>Net cash (used in) investing activities</t>
        </is>
      </c>
      <c r="B22" s="5" t="n">
        <v>-233548</v>
      </c>
      <c r="C22" s="5" t="n">
        <v>-26282</v>
      </c>
    </row>
    <row r="23">
      <c r="A23" s="3" t="inlineStr">
        <is>
          <t>Cash flows from financing activities:</t>
        </is>
      </c>
    </row>
    <row r="24">
      <c r="A24" s="4" t="inlineStr">
        <is>
          <t>Proceeds from notes payable</t>
        </is>
      </c>
      <c r="B24" s="5" t="n">
        <v>803125</v>
      </c>
      <c r="C24" s="5" t="n">
        <v>900000</v>
      </c>
    </row>
    <row r="25">
      <c r="A25" s="4" t="inlineStr">
        <is>
          <t>Payments of notes payable</t>
        </is>
      </c>
      <c r="B25" s="4" t="inlineStr">
        <is>
          <t xml:space="preserve"> </t>
        </is>
      </c>
      <c r="C25" s="5" t="n">
        <v>-275000</v>
      </c>
    </row>
    <row r="26">
      <c r="A26" s="4" t="inlineStr">
        <is>
          <t>Proceeds from convertible notes payable</t>
        </is>
      </c>
      <c r="B26" s="5" t="n">
        <v>1077000</v>
      </c>
      <c r="C26" s="5" t="n">
        <v>696975</v>
      </c>
    </row>
    <row r="27">
      <c r="A27" s="4" t="inlineStr">
        <is>
          <t>Payments of convertible notes payable</t>
        </is>
      </c>
      <c r="B27" s="5" t="n">
        <v>-571750</v>
      </c>
      <c r="C27" s="5" t="n">
        <v>-289586</v>
      </c>
    </row>
    <row r="28">
      <c r="A28" s="4" t="inlineStr">
        <is>
          <t>Proceeds from sale of common shares</t>
        </is>
      </c>
      <c r="B28" s="5" t="n">
        <v>60000</v>
      </c>
      <c r="C28" s="5" t="n">
        <v>286138</v>
      </c>
    </row>
    <row r="29">
      <c r="A29" s="4" t="inlineStr">
        <is>
          <t>Net cash provided by (used in) financing activities</t>
        </is>
      </c>
      <c r="B29" s="5" t="n">
        <v>1368375</v>
      </c>
      <c r="C29" s="5" t="n">
        <v>1318527</v>
      </c>
    </row>
    <row r="30">
      <c r="A30" s="4" t="inlineStr">
        <is>
          <t>Net (decrease) increase in cash and cash equivalents</t>
        </is>
      </c>
      <c r="B30" s="5" t="n">
        <v>-397018</v>
      </c>
      <c r="C30" s="5" t="n">
        <v>42525</v>
      </c>
    </row>
    <row r="31">
      <c r="A31" s="4" t="inlineStr">
        <is>
          <t>Cash and cash equivalents at beginning of period</t>
        </is>
      </c>
      <c r="B31" s="5" t="n">
        <v>493402</v>
      </c>
      <c r="C31" s="5" t="n">
        <v>8100</v>
      </c>
    </row>
    <row r="32">
      <c r="A32" s="4" t="inlineStr">
        <is>
          <t>Cash and cash equivalents at end of period</t>
        </is>
      </c>
      <c r="B32" s="5" t="n">
        <v>96384</v>
      </c>
      <c r="C32" s="5" t="n">
        <v>50625</v>
      </c>
    </row>
    <row r="33">
      <c r="A33" s="3" t="inlineStr">
        <is>
          <t>Supplementary disclosure of cash flow information</t>
        </is>
      </c>
    </row>
    <row r="34">
      <c r="A34" s="4" t="inlineStr">
        <is>
          <t>Cash paid for Interest</t>
        </is>
      </c>
      <c r="B34" s="5" t="n">
        <v>28812</v>
      </c>
      <c r="C34" s="5" t="n">
        <v>28812</v>
      </c>
    </row>
    <row r="35">
      <c r="A35" s="3" t="inlineStr">
        <is>
          <t>Supplementary disclosure of non-cash investing and financing activities</t>
        </is>
      </c>
    </row>
    <row r="36">
      <c r="A36" s="4" t="inlineStr">
        <is>
          <t>Discount on convertible notes payable</t>
        </is>
      </c>
      <c r="B36" s="5" t="n">
        <v>88000</v>
      </c>
      <c r="C36" s="5" t="n">
        <v>51775</v>
      </c>
    </row>
    <row r="37">
      <c r="A37" s="4" t="inlineStr">
        <is>
          <t>Accrued expenses settled through notes payable</t>
        </is>
      </c>
      <c r="B37" s="5" t="n">
        <v>180000</v>
      </c>
      <c r="C37" s="4" t="inlineStr">
        <is>
          <t xml:space="preserve"> </t>
        </is>
      </c>
    </row>
    <row r="38">
      <c r="A38" s="4" t="inlineStr">
        <is>
          <t>Convertible debt settled through issuance of common shares</t>
        </is>
      </c>
      <c r="B38" s="5" t="n">
        <v>30250</v>
      </c>
      <c r="C38" s="4" t="inlineStr">
        <is>
          <t xml:space="preserve"> </t>
        </is>
      </c>
    </row>
    <row r="39">
      <c r="A39" s="4" t="inlineStr">
        <is>
          <t>Reduction in derivative liability from payments on convertible notes</t>
        </is>
      </c>
      <c r="B39" s="5" t="n">
        <v>1081471</v>
      </c>
      <c r="C39" s="5" t="n">
        <v>459400</v>
      </c>
    </row>
    <row r="40">
      <c r="A40" s="4" t="inlineStr">
        <is>
          <t>Discount from derivative on convertible notes payable</t>
        </is>
      </c>
      <c r="B40" s="5" t="n">
        <v>923500</v>
      </c>
      <c r="C40" s="5" t="n">
        <v>213475</v>
      </c>
    </row>
    <row r="41">
      <c r="A41" s="4" t="inlineStr">
        <is>
          <t>Discount from warrants issued with convertible notes payable</t>
        </is>
      </c>
      <c r="B41" s="4" t="inlineStr">
        <is>
          <t xml:space="preserve"> </t>
        </is>
      </c>
      <c r="C41" s="5" t="n">
        <v>20000</v>
      </c>
    </row>
    <row r="42">
      <c r="A42" s="4" t="inlineStr">
        <is>
          <t>Shares issued for acquisition</t>
        </is>
      </c>
      <c r="B42" s="4" t="inlineStr">
        <is>
          <t xml:space="preserve"> </t>
        </is>
      </c>
      <c r="C42" s="6" t="n">
        <v>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 DESCRIPTION OF BUSINES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LFY ENDED NO YEAR],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The precision
and robustness of PALS has generated a host of new applications mainly through “landing trajectory” optimization which
provides additional safety margin against weather related hazardous conditions, like wind shear, wake turbulence, icing, as well
as low ceilings and fo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nine Months ended on September 30, 2020, incurred a net loss of $3,403,256 and used net cash of $1,531,845
to fund operating activities at September 30, 2020, we had cash of $96,384, an accumulated deficit of $42,357,600, a working capital
deficit of $9,050,442 and stockholders’ deficit of $8,270,612.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Basis of Presentation The accompanying unaudited financial information
as of and for the nine months ended September 30, 2020 and 2019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20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9. included in our
Annual Report on Form 10-K filed with the SEC on April 29, 2020. The condensed consolidated balance sheet at
December 31, 2019 has been derived from the audited financial statements at that date but does not include all the information
and footnotes required by generally accepted accounting principles in the U.S. for complete financial statements. Principles of Consolidation The accompanying consolidated financial statements
include the accounts of the Company and our wholly owned subsidiaries, NACSV, GDSI Florida, LLC, Global Digital Solutions, LLC
and Aviation Services f/k/a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0, and December 31, 2019. The Company recognizes interest and penalties on unrecognized tax benefits as well as interest
received from favorable tax settlements within income tax expense. Cash and Cash Equivalents We consider all highly liquid investments
with original maturities of three months or less to be cash equivalents. We maintain our cash in high-quality financial institutions.
The balances, at times, may exceed federally insured limi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Nine
Months Ended
September 30,
2020 2019
Convertible notes and accrued interest 274,444,313 55,661,577
Preferred Stock 214,560,000 214,560,000
Stock options 13,650,002 13,650,002
Warrants 1,500,000 1,500,000
Potentially dilutive securities 311,050,315 285,371,579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Management is evaluating the new accounting
pronouncements but doesn’t expect them to have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3 – ACCRUED EXPENSES As of September 30, 2020, and December 31,
2019, accrued expenses consist of the following amounts:
September
30, 2020 December
31, 2019
Accrued compensation to executive officers
and employee $ 159,800 $ 262,984
Accrued professional fees and settlements 196,664 196,665
Accrued interest 383,081 254,595
$ 739,544 $ 714,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13:50Z</dcterms:created>
  <dcterms:modified xmlns:dcterms="http://purl.org/dc/terms/" xmlns:xsi="http://www.w3.org/2001/XMLSchema-instance" xsi:type="dcterms:W3CDTF">2020-11-23T17:13:50Z</dcterms:modified>
</cp:coreProperties>
</file>